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Statement of Financial Positio3" sheetId="3" state="visible" r:id="rId3"/>
    <sheet xmlns:r="http://schemas.openxmlformats.org/officeDocument/2006/relationships" name="Statement of Income" sheetId="4" state="visible" r:id="rId4"/>
    <sheet xmlns:r="http://schemas.openxmlformats.org/officeDocument/2006/relationships" name="Statement of Shareholders' Equi" sheetId="5" state="visible" r:id="rId5"/>
    <sheet xmlns:r="http://schemas.openxmlformats.org/officeDocument/2006/relationships" name="Statement of Cash Flows"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Substantial Doubt about Going C" sheetId="9" state="visible" r:id="rId9"/>
    <sheet xmlns:r="http://schemas.openxmlformats.org/officeDocument/2006/relationships" name="Property and Equipment" sheetId="10" state="visible" r:id="rId10"/>
    <sheet xmlns:r="http://schemas.openxmlformats.org/officeDocument/2006/relationships" name="Cost Method Investments Descrip" sheetId="11" state="visible" r:id="rId11"/>
    <sheet xmlns:r="http://schemas.openxmlformats.org/officeDocument/2006/relationships" name="Goodwill And Intangible Assets " sheetId="12" state="visible" r:id="rId12"/>
    <sheet xmlns:r="http://schemas.openxmlformats.org/officeDocument/2006/relationships" name="Debt Disclosure" sheetId="13" state="visible" r:id="rId13"/>
    <sheet xmlns:r="http://schemas.openxmlformats.org/officeDocument/2006/relationships" name="Related Party Transactions Disc" sheetId="14" state="visible" r:id="rId14"/>
    <sheet xmlns:r="http://schemas.openxmlformats.org/officeDocument/2006/relationships" name="Commitments And Contingencies D" sheetId="15" state="visible" r:id="rId15"/>
    <sheet xmlns:r="http://schemas.openxmlformats.org/officeDocument/2006/relationships" name="Income Tax Disclosure" sheetId="16" state="visible" r:id="rId16"/>
    <sheet xmlns:r="http://schemas.openxmlformats.org/officeDocument/2006/relationships" name="Stockholders Equity Note Disclo" sheetId="17" state="visible" r:id="rId17"/>
    <sheet xmlns:r="http://schemas.openxmlformats.org/officeDocument/2006/relationships" name="Legal Matter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Property and Equipment_ Propert" sheetId="30" state="visible" r:id="rId30"/>
    <sheet xmlns:r="http://schemas.openxmlformats.org/officeDocument/2006/relationships" name="Cost Method Investments Descr31" sheetId="31" state="visible" r:id="rId31"/>
    <sheet xmlns:r="http://schemas.openxmlformats.org/officeDocument/2006/relationships" name="Goodwill And Intangible Asset32" sheetId="32" state="visible" r:id="rId32"/>
    <sheet xmlns:r="http://schemas.openxmlformats.org/officeDocument/2006/relationships" name="Debt Disclosure_ Schedule of Ca" sheetId="33" state="visible" r:id="rId33"/>
    <sheet xmlns:r="http://schemas.openxmlformats.org/officeDocument/2006/relationships" name="Property and Equipment_ Prope34" sheetId="34" state="visible" r:id="rId34"/>
    <sheet xmlns:r="http://schemas.openxmlformats.org/officeDocument/2006/relationships" name="Goodwill And Intangible Asset35" sheetId="35" state="visible" r:id="rId35"/>
  </sheets>
  <definedNames/>
  <calcPr calcId="124519" fullCalcOnLoad="1"/>
</workbook>
</file>

<file path=xl/sharedStrings.xml><?xml version="1.0" encoding="utf-8"?>
<sst xmlns="http://schemas.openxmlformats.org/spreadsheetml/2006/main" uniqueCount="192">
  <si>
    <t>Document and Entity Information - USD ($)</t>
  </si>
  <si>
    <t>12 Months Ended</t>
  </si>
  <si>
    <t>Aug. 31, 2017</t>
  </si>
  <si>
    <t>Dec. 13, 2017</t>
  </si>
  <si>
    <t>Feb. 28, 2017</t>
  </si>
  <si>
    <t>Document and Entity Information:</t>
  </si>
  <si>
    <t>Entity Registrant Name</t>
  </si>
  <si>
    <t>SAUER ENERGY, INC.</t>
  </si>
  <si>
    <t>Document Type</t>
  </si>
  <si>
    <t>10-K</t>
  </si>
  <si>
    <t>Document Period End Date</t>
  </si>
  <si>
    <t>Aug. 31,
		2017</t>
  </si>
  <si>
    <t>Trading Symbol</t>
  </si>
  <si>
    <t>seny</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Statement of Financial Position - USD ($)</t>
  </si>
  <si>
    <t>Aug. 31, 2016</t>
  </si>
  <si>
    <t>Assets, Current</t>
  </si>
  <si>
    <t>Cash and Cash Equivalents, at Carrying Value</t>
  </si>
  <si>
    <t>Other Assets, Current</t>
  </si>
  <si>
    <t>Assets, Noncurrent</t>
  </si>
  <si>
    <t>Property, Plant and Equipment, Net</t>
  </si>
  <si>
    <t>Indefinite-Lived Intangible Assets (Excluding Goodwill)</t>
  </si>
  <si>
    <t>Other Assets, Noncurrent</t>
  </si>
  <si>
    <t>Assets</t>
  </si>
  <si>
    <t>Liabilities, Current</t>
  </si>
  <si>
    <t>Accrued Liabilities, Current</t>
  </si>
  <si>
    <t>Due To Related Parties Current</t>
  </si>
  <si>
    <t>Notes Payable, Current</t>
  </si>
  <si>
    <t>Liabilities, Noncurrent</t>
  </si>
  <si>
    <t>Liabilities</t>
  </si>
  <si>
    <t>Stockholders' Equity, Including Portion Attributable to Noncontrolling Interest</t>
  </si>
  <si>
    <t>Common Stock, Value, Issued</t>
  </si>
  <si>
    <t>Additional Paid in Capital, Common Stock</t>
  </si>
  <si>
    <t>Retained Earnings (Accumulated Deficit)</t>
  </si>
  <si>
    <t>Liabilities and Equity</t>
  </si>
  <si>
    <t>Statement of Financial Position - Parenthetical - $ / shares</t>
  </si>
  <si>
    <t>Balance Sheets</t>
  </si>
  <si>
    <t>Common Stock, Par Value</t>
  </si>
  <si>
    <t>Common Stock, Shares Authorized</t>
  </si>
  <si>
    <t>Common Stock, Shares Issued</t>
  </si>
  <si>
    <t>Common Stock, Shares Outstanding</t>
  </si>
  <si>
    <t>Statement of Income - USD ($)</t>
  </si>
  <si>
    <t>Operating Expenses</t>
  </si>
  <si>
    <t>Professional Fees</t>
  </si>
  <si>
    <t>Consulting</t>
  </si>
  <si>
    <t>Rent Expense</t>
  </si>
  <si>
    <t>Research and Development Expense</t>
  </si>
  <si>
    <t>General and Administrative Expense</t>
  </si>
  <si>
    <t>Operating Income (Loss)</t>
  </si>
  <si>
    <t>Interest and Debt Expense</t>
  </si>
  <si>
    <t>Interest Expense</t>
  </si>
  <si>
    <t>Derivative Loss On Derivative</t>
  </si>
  <si>
    <t>Income (Loss) from Continuing Operations before Income Taxes, Extraordinary Items, Noncontrolling Interest</t>
  </si>
  <si>
    <t>IncomeTaxExpenseBenefitContinuingOperationsAbstract</t>
  </si>
  <si>
    <t>Income (Loss) from Continuing Operations, Including Portion Attributable to Noncontrolling Interest</t>
  </si>
  <si>
    <t>Net Income (Loss) Attributable to Parent</t>
  </si>
  <si>
    <t>OtherComprehensiveIncomeLossNetOfTaxPortionAttributableToParentAbstract</t>
  </si>
  <si>
    <t>ComprehensiveIncomeNetOfTax</t>
  </si>
  <si>
    <t>Earnings Per Share</t>
  </si>
  <si>
    <t>Earnings Per Share, Basic</t>
  </si>
  <si>
    <t>Weighted Average Number of Shares Outstanding, Basic</t>
  </si>
  <si>
    <t>Earnings Per Share, Diluted</t>
  </si>
  <si>
    <t>Weighted Average Number of Shares Outstanding, Diluted</t>
  </si>
  <si>
    <t>Statement of Shareholders' Equity - USD ($)</t>
  </si>
  <si>
    <t>Common Stock</t>
  </si>
  <si>
    <t>Additional Paid-in Capital</t>
  </si>
  <si>
    <t>Retained Earnings</t>
  </si>
  <si>
    <t>Total</t>
  </si>
  <si>
    <t>Stockholders' Equity at Aug. 31, 2015</t>
  </si>
  <si>
    <t>Shares, Outstanding at Aug. 31, 2015</t>
  </si>
  <si>
    <t>Stock Issued During Period, Value, New Issues</t>
  </si>
  <si>
    <t>Stock Issued During Period, Shares, New Issues</t>
  </si>
  <si>
    <t>Net Income (Loss)</t>
  </si>
  <si>
    <t>Stockholders' Equity, Other</t>
  </si>
  <si>
    <t>Stockholders' Equity at Aug. 31, 2016</t>
  </si>
  <si>
    <t>Shares, Outstanding at Aug. 31, 2016</t>
  </si>
  <si>
    <t>Stockholders' Equity at Aug. 31, 2017</t>
  </si>
  <si>
    <t>Shares, Outstanding at Aug. 31, 2017</t>
  </si>
  <si>
    <t>Statement of Cash Flows - USD ($)</t>
  </si>
  <si>
    <t>Net Cash Provided by (Used in) Operating Activities</t>
  </si>
  <si>
    <t>Adjustments, Noncash Items, to Reconcile Net Income (Loss) to Cash Provided by (Used in) Operating Activities</t>
  </si>
  <si>
    <t>Depreciation</t>
  </si>
  <si>
    <t>Amortization</t>
  </si>
  <si>
    <t>Fair Value Change of Derivative Liability</t>
  </si>
  <si>
    <t>Issuance of Stock and Warrants for Services or Claims</t>
  </si>
  <si>
    <t>Increase (Decrease) in Operating Assets</t>
  </si>
  <si>
    <t>Increase (Decrease) in Prepaid Expense and Other Assets</t>
  </si>
  <si>
    <t>Increase (Decrease) in Other Operating Assets</t>
  </si>
  <si>
    <t>Increase (Decrease) in Operating Liabilities</t>
  </si>
  <si>
    <t>Increase (Decrease) in Accounts Payable and Accrued Liabilities</t>
  </si>
  <si>
    <t>Increase (Decrease) in Operating Capital</t>
  </si>
  <si>
    <t>Net Cash Provided by (Used in) Financing Activities</t>
  </si>
  <si>
    <t>Proceeds from (Repayments of) Short-term Debt</t>
  </si>
  <si>
    <t>Proceeds from Issuance of Common Stock</t>
  </si>
  <si>
    <t>Cash and Cash Equivalents, Period Increase (Decrease)</t>
  </si>
  <si>
    <t>Organization and Nature of Operations</t>
  </si>
  <si>
    <t>Notes</t>
  </si>
  <si>
    <t>NOTE 1 ORGANIZATION AND NATURE OF OPERATIONS Organization Sauer Energy, Inc. was incorporated in California on August 7, 2008. The Company was incorporated to develop and market wind power electric generators. Current Business of the Company On July 25, 2010, the Company executed a plan of reorganization with BCO Hydrocarbon Ltd., a Nevada exploration stage enterprise, in which Sauer Energy Inc. became a subsidiary of BCO. BCO changed its name to Sauer Energy, Inc. The Company leases warehouse/office facilities in Oxnard, California, in which the Company develops wind power technology. A production prototype of a vertical axis wind turbine (  </t>
  </si>
  <si>
    <t>Significant Accounting Policies</t>
  </si>
  <si>
    <t xml:space="preserve">NOTE 2 SUMMARY OF SIGNIFICANT ACCOUNTING POLICIES These financial statements have been prepared using the basis of accounting generally accepted in the United States of America. Under this basis of accounting, revenues are recorded as earned and expenses are recorded at the time liabilities are incurred. The Company has adopted August 31 as the fiscal year-end. Cash and Cash Equivalents The Company considers all liquid investments with a maturity of three months or less from the date of purchase that are readily convertible into cash to be cash equivalent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of Financial Instruments The Financial Accounting Standards Board issued ASC (Accounting Standards Codification) 820-10 (SFAS No. 157),  · · · The carrying amounts of the Company  · Level 2 Loans from Officers and related parties · Federal income taxes The Company utilizes FASB ACS 740,  Income Taxes  ,   Interest and penalties on tax deficiencies recognized in accordance with ASC accounting standards are classified as income taxes in accordance with ASC Topic 740-10-50-19. Research and development costs The Company expenses costs of research and development cost as incurred. The costs for the fiscal years ended August 31, 2017, and August 31, 2016, were $351,912, and $214,800 respectively. Advertising and marketing expenses Costs for advertising and marketing for the fiscal years ended August 31, 2017, and 2016, were $27,158 and $59,471 respectively. 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   All transactions in which goods or services are the consideration received for the issuance of equity instruments are accounted for based on the fair value of the consideration received or the fair value of the equity instrument issued, whichever is more reliably measurable. Basic and Diluted Earnings (Loss) Per Share  Net loss per share is calculated in accordance with FASB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 Company has potentially dilutive securities outstanding consisting of the conversion of convertible loans (see Note 8). However, their exercise would be anti-dilutive, since the Company is in a loss position, and they are not counted in the calculation of loss per share. Recent Accounting Pronouncements Management has considered all recent accounting pronouncements. The following pronouncement was deemed applicable to our financial statements.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 The Company is reviewing the effects of following recent updates. The Company has no expectation that any of these items will have a material effect upon the financial statements. · Update 2016-15 · Update 2016-09 · Update 2016-07 · Update 2016-06 · Update 2016-03 · Update 2016-01 · Update 2015-17 · Update 2015-16Business Combinations (Topic 805): Simplifying the Accounting for Measurement-Period Adjustments · Update 2015-15InterestImputation of Interest (Subtopic 835-30): Presentation and Subsequent Measurement of Debt Issuance Costs Associated with Line-of-Credit ArrangementsAmendments to SEC Paragraphs Pursuant to Staff Announcement at June 18, 2015 EITF Meeting (SEC Update) Reclassifications Certain amounts in the prior period financial statements have been reclassified to conform to the current period presentation. These reclassifications had no effect on reported losses, total assets, or stockholders  </t>
  </si>
  <si>
    <t>Substantial Doubt about Going Concern</t>
  </si>
  <si>
    <t>Note 3  Going Concern The Company's financial statements are prepared using the generally accepted accounting principles applicable to a going concern, which contemplates the realization of assets and liquidation of liabilities in the normal course of business. However, the Company has accumulated a deficit of $(11,483,275) as of August 31, 2017, has had no revenues, which raises substantial doubt as to the Companys ability to continue as a going concern. In view of these matters, recoverability of a major portion of the recorded asset amounts shown in the accompanying balance sheets is dependent upon continued operations of the Company, which in turn is dependent upon the Company </t>
  </si>
  <si>
    <t>Property and Equipment</t>
  </si>
  <si>
    <t xml:space="preserve">Note 4  Property and Equipment Property and Equipment consisted of the following at August 31, 2017 and August 31, 2016: 2017 2016 Computers and equipment $ 272,999 $ 272,999 Truck and Trailer 9,400 9,400 Less accumulated depreciation (240,764) (214,276) Property and equipment, net $ 41,635 $ 68,123 The Company depreciates its property and equipment using accelerated methods over lives of five or seven years. In Fiscal Years Ended 2017 and 2016, depreciation was $26,488 and $45,078, respectively. </t>
  </si>
  <si>
    <t>Cost Method Investments Description</t>
  </si>
  <si>
    <t xml:space="preserve">Note 5  Asset Purchase On May 11, 2012, the Company entered into an Asset Purchase Agreement Tangible Assets Equipment $ 23,000 Supplies $ 1,000 Inventory $ 1,000 $ 25,000 Intangible Assets Goodwill $ 5,000 Intellectual Property (10 patents, 2 trademarks, network systems, wind turbine monitoring system, URL) $ 1,467,500 Restrictive Covenant $ 2,500 $ 1,475,000 </t>
  </si>
  <si>
    <t>Goodwill And Intangible Assets Disclosure</t>
  </si>
  <si>
    <t xml:space="preserve">Note 6  Intangible Property The Company has acquired intangible property in patents, patents pending and goodwill. The patents are being amortized over their expected lives of not more than seventeen years. The restrictive covenants were fully amortized as of August 31, 2013. Those patent costs allocated to pending patents do not begin amortizing until the underlying patent is issued. If for some reason a patent is not issued the costs associated with the acquisition and the continuation of the application are fully amortized in the year of the denial. August 31, 2017 2016 Patents $ 109,092 $ 109,092 Purchased Patents 1,467,500 1,467,500 Goodwill 5,000 5,000 Less Amortization (468,961) (378,785) $ 1,112,631 $ 1,202,807 In Fiscal Years End 2017 and 2016, the amortization expense was $90,177 and $90,177, respectively. </t>
  </si>
  <si>
    <t>Debt Disclosure</t>
  </si>
  <si>
    <t xml:space="preserve">Note 7 - Notes Payable On July 26, 2016, the Company entered into short term note agreement with Beaufort On August 30, 2016, the Company entered into short term note agreement with Beaufort On August 30, 2017 the Company entered into short term note agreement with East Six Opportunity Fund, LLC. In the amount of $50,000 with an interest rate of 10% per annum, with a due date of December 1, 2017. On May 24, 2017 the Company entered into short term note agreement with Luke Hoppel, LLC, in the amount of $105,000 with an interest rate of 10% per annum, with a due date of May 24, 2018, that converts after 6 months. Note 8  Convertible Loans and Interest Payable The Company entered into note agreements and subsequent modifications and settlements on convertible notes. These notes are convertible into the Company  August 31, 2017 2016 Convertible Loans and Accrued Interest: St. George Investments $ - $ 275,000 Luke Hoppel 105,000 On May 24, 2017 the Company entered into short term note agreement with Luke Hoppel, LLC, in the amount of $105,000 with an interest rate of 10% per annum, with a due date of May 24, 2018, that converts after 6 months. Note 9  Derivative Liabilities The Company entered into certain convertible loan agreements during 2012 and 2013. These agreements contained terms that allowed for the conversion of the debt into common stock. The basic agreement was originally with $0.25 conversion prices unless the stock sold at less than $0.25. If the trades were at less than original term, the debt holders could elect to convert their debt at sixty percent of the lowest trading price in the 25 trading days prior to the conversion notice. Because of these terms, the debt conversion clause requires that the Company account for these note balances as derivatives valued at the fair market value of the Company  August 31, 2017 2016 Derivative Liabilities on Convertible Loans: St. George Investments $ - $ - </t>
  </si>
  <si>
    <t>Related Party Transactions Disclosure</t>
  </si>
  <si>
    <t xml:space="preserve">Note 10 -- Related Party Note As of August 31, 2017 and 2016, we have related party payables to Dieter Sauer in the amount of $3,000, for an advance to SEI in the month of May, 2017. Dieter Sauer, who is the President and CEO, and Ana Sauer, who is the Corporate Secretary, are husband and wife. </t>
  </si>
  <si>
    <t>Commitments And Contingencies Disclosure</t>
  </si>
  <si>
    <t xml:space="preserve">Note 11  Commitments and Contingencies Rental Agreement: On August 17, 2012, the Company leased a 10,410 square foot   On August 7, 2015, the Company entered into a Commercial Single-Tenant Lease for a 26,550 square foot building in Oxnard, California, with monthly payments of $13,507 for sixty months, plus common area costs of $507.38 per month. All company operations will be concentrated at the site. Lease Commitments  following five fiscal years: Fiscal year ended August 31, Year Lease 2018 168,173 2019 168,173 2020 168,173 2021 168,173 Rent expense for the twelve ended August 31, 2017, and 2016, was $182,552 and $165,023 respectively. </t>
  </si>
  <si>
    <t>Income Tax Disclosure</t>
  </si>
  <si>
    <t>Note 12 - Federal income tax No provision was made for federal income tax, since the Company has had significant net operating losses. Net operating loss carryforwards may be used to reduce taxable income through the year 2035. The availability of the Company   The Company as of August 31, 2017, and 2016, recognized net losses of approximately $1,593,027 and $1,227,747, respectively. The total estimated deferred tax asset as of August 31, 2017 was $4,019,146. The net increases for the years ended August 31, 2017, and 2016, are approximately $557,559 and $430,000. The Company recorded a 100% valuation allowance for the deferred tax asset since it is more likely than not that some part or all of the deferred tax asset will not be realized. Although Management believes that its estimates are reasonable, no assurance can be given that the final 1tax outcome of these matters will not be different than that which is reflected in our tax provisions. Ultimately, the actual tax benefits to be realized will be based upon future taxable earnings levels, which are very difficult to predict. No provision was made for federal income tax, since the Company had an overall net operating loss and has accumulated net operating loss carryforwards. For the year ended August 31, 2017, and 2016, no income tax expense has been realized as a result of operations and no income tax penalties and/or interest have been accrued related to uncertain tax positions. The Company files income tax returns in the U.S. federal jurisdiction and in the State of California. These filings are subject to a three-year statute of limitations. The Companys evaluation of income tax positions included the years ended August 31, 2014 through 2017, could be subject to agency examinations. No filings are currently under examination. No adjustments have been made to reduce the estimated income tax benefit at fiscal year-end or at the quarterly reporting dates. Any valuations relating to these income tax provisions will comply with U.S. generally accepted accounting principles.</t>
  </si>
  <si>
    <t>Stockholders Equity Note Disclosure</t>
  </si>
  <si>
    <t xml:space="preserve">Note 13  Capital Stock The Company went On September 1, 2015, the Company authorized 651,042 shares of common stock to be issued for $15,000 at $0.02304 per share pursuant to an Equity Purchase Agreement. On September 10, 2015, the Company authorized 1,640,420 shares of common stock at $0.01524 per share to be issued in exchange for cancellation of $25,000 of the convertible loan. On September 11, 2015, the Company authorized 902,778 shares of common stock to be issued for $19,500 at $0.021 per share pursuant to an Equity Purchase Agreement. On September 18, 2015, the Company authorized 1,072,125 shares of common stock to be issued for $22,000 at $0.020 per share pursuant to an Equity Purchase Agreement. On October 6, 2015, the Company authorized 868,056 shares of common stock to be issued for $15,000 at $0.017 per share pursuant to an Equity Purchase Agreement. On October 12, 2015, the Company authorized 1,012,731 shares of common stock to be issued for $17,500 at $0.01728 per share pursuant to an Equity Purchase Agreement. On October 20, 2015, the Company authorized 1,851,852 shares of common stock to be issued for $28,000 at $0.015120 per share pursuant to an Equity Purchase Agreement. On October 23, 2015, the Company authorized 1,984,127 shares of common stock at $0.01260 per share to be issued in exchange for cancellation of $25,000 of the convertible loan. On October 27, 2015, the Company authorized 6,613,757 shares of common stock to be issued for $100,000 at $0.015120 per share pursuant to an Equity Purchase Agreement. On November 6, 2015, the Company authorized 2,063,492 shares of common stock at $0.01260 per share to be issued in exchange for cancellation of $26,000 of the convertible loan. On November 20, 2015, the Company authorized 2,000,000 shares of common stock at $0.01200 per share to be issued in exchange for cancellation of $24,000 of the convertible loan. During the quarter ending November 30, 2015, the Company issued 15,576,508 shares of common stock for $254,000 pursuant to an Equity Purchase Agreement. During the quarter ending February 29, 2016, the Company issued 11,077,216 shares of common stock for $100,000 pursuant to a convertible note. During the quarter ending February 29, 2016, the Company issued 4,269,242 shares of common stock for $55,000 pursuant to an Equity Purchase Agreement. During the quarter ending May 31, 2016, the Company issued 40,950,000 shares of common stock was issued for services rendered. During the quarter ending May 31, 2016, 75,000 shares were cancelled and returned to treasury. During the quarter ending May 31, 2016, the Company issued 9,498,761 shares of common stock for $125,000 pursuant to a convertible note. During the quarter ending May 31, 2016, the Company issued ­­­31,682,076 shares of common stock for $275,500 pursuant to an Equity Purchase Agreement. During the quarter ending August 31, 2016, the Company issued 20,867,229 shares of common stock for $262,500 pursuant to an Equity Purchase Agreement. During the quarter ending August 31, 2017, the Company issued 22,095,545 shares of common stock for $210,000 pursuant to an Equity Purchase Agreement. </t>
  </si>
  <si>
    <t>Legal Matters And Contingencies</t>
  </si>
  <si>
    <t xml:space="preserve">NOTE 14 - Contingencies, Litigation There were no loss contingencies or legal proceedings against the Company with respect to matters arising in the ordinary course of business. On October 23, 2013, the Company filed a complaint against St George Investments, LLC (      Full and final settlement was completed on April 6, 2016. </t>
  </si>
  <si>
    <t>Subsequent Events</t>
  </si>
  <si>
    <t>NOTE 15  Subsequent Events Management has reviewed and evaluated subsequent events and transactions occurring after the balance sheet date, August 31, 2017, through the filing of this Annual Report on Form 10-K on December 14, 2017, and determined that the following additional subsequent events have occurred: On September 1, 2017, the Company authorized 2,750,275 shares of common stock to be issued for $20,000 at $0.0727 per share pursuant to an Equity Purchase Agreement. On September 25, 2017, the Company authorized 3,387,534 shares of common stock to be issued for $20,000 at $0.0590 per share pursuant to an Equity Purchase Agreement. On October 4, 2017, the Company authorized 3,654,971 shares of common stock to be issued for $20,000 at $0.0547 per share pursuant to an Equity Purchase Agreement. On October 12, 2017, the Company authorized 4,208,754 shares of common stock to be issued for $20,000 at $0.0475 per share pursuant to an Equity Purchase Agreement. On October 25, 2017, the Company authorized 3,787,879 shares of common stock to be issued for $30,000 at $0.0792 per share pursuant to an Equity Purchase Agreement. On October 31, 2017, the Company authorized 3,156,566 shares of common stock to be issued for $25,000 at $0.0792 per share pursuant to an Equity Purchase Agreement. On November 13, 2017, the Company authorized 4,084,967 shares of common stock to be issued for $25,000 at $0.0612 per share pursuant to an Equity Purchase Agreement. On November 21, 2017, the Company authorized 4,037,468 shares of common stock to be issued for $25,000 at $0.0619 per share pursuant to an Equity Purchase Agreement. On December 4, 2017, the Company authorized 4,340,278 shares of common stock to be issued for $25,000 at $0.0576 per share pursuant to an Equity Purchase Agreement. The Luke Hoppel Note, dated May 24, 2017, reached convertible status on November 24, 2017. Management has reviewed and evaluated subsequent events and transactions occurring after the balance sheet date, August 31, 2017, through the filing of this Annual Report on Form 10-K on December 11, 2017, and determined that the following additional subsequent events have occurred: On September 1, 2017, the Company authorized 2,750,275 shares of common stock to be issued for $20,000 at $0.0727 per share pursuant to an Equity Purchase Agreement. On September 25, 2017, the Company authorized 3,387,534 shares of common stock to be issued for $20,000 at $0.0590 per share pursuant to an Equity Purchase Agreement. On October 4, 2017, the Company authorized 3,654,971 shares of common stock to be issued for $20,000 at $0.0547 per share pursuant to an Equity Purchase Agreement. On October 12, 2017, the Company authorized 4,208,754 shares of common stock to be issued for $20,000 at $0.0475 per share pursuant to an Equity Purchase Agreement. On October 25, 2017, the Company authorized 3,787,879 shares of common stock to be issued for $30,000 at $0.0792 per share pursuant to an Equity Purchase Agreement. On October 31, 2017, the Company authorized 3,156,566 shares of common stock to be issued for $25,000 at $0.0792 per share pursuant to an Equity Purchase Agreement. On November 13, 2017, the Company authorized 4,084,967 shares of common stock to be issued for $25,000 at $0.0612 per share pursuant to an Equity Purchase Agreement. On November 21, 2017, the Company authorized 4,037,468 shares of common stock to be issued for $25,000 at $0.0619 per share pursuant to an Equity Purchase Agreement. On December 4, 2017, the Company authorized 4,340,278 shares of common stock to be issued for $25,000 at $0.0576 per share pursuant to an Equity Purchase Agreement. The Luke Hoppel Note, dated May 24, 2017, reached convertible status on November 24, 2017.</t>
  </si>
  <si>
    <t>Significant Accounting Policies: Cash and Cash Equivalents (Policies)</t>
  </si>
  <si>
    <t>Policies</t>
  </si>
  <si>
    <t>Cash and Cash Equivalents</t>
  </si>
  <si>
    <t>Cash and Cash Equivalents The Company considers all liquid investments with a maturity of three months or less from the date of purchase that are readily convertible into cash to be cash equivalents.</t>
  </si>
  <si>
    <t>Significant Accounting Policies: Use of Estimates (Polic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ignificant Accounting Policies: Fair Value of Financial Instruments (Policies)</t>
  </si>
  <si>
    <t>Fair Value of Financial Instruments</t>
  </si>
  <si>
    <t xml:space="preserve">Fair Value of Financial Instruments The Financial Accounting Standards Board issued ASC (Accounting Standards Codification) 820-10 (SFAS No. 157),  · · · The carrying amounts of the Company  · Level 2 Loans from Officers and related parties · </t>
  </si>
  <si>
    <t>Significant Accounting Policies: Federal Income Taxes (Policies)</t>
  </si>
  <si>
    <t>Federal Income Taxes</t>
  </si>
  <si>
    <t>Federal income taxes The Company utilizes FASB ACS 740,  Income Taxes  ,   Interest and penalties on tax deficiencies recognized in accordance with ASC accounting standards are classified as income taxes in accordance with ASC Topic 740-10-50-19.</t>
  </si>
  <si>
    <t>Significant Accounting Policies: Research and Development Costs (Policies)</t>
  </si>
  <si>
    <t>Research and Development Costs</t>
  </si>
  <si>
    <t>Research and development costs The Company expenses costs of research and development cost as incurred. The costs for the fiscal years ended August 31, 2017, and August 31, 2016, were $351,912, and $214,800 respectively.</t>
  </si>
  <si>
    <t>Significant Accounting Policies: Advertising and Marketing Expenses (Policies)</t>
  </si>
  <si>
    <t>Advertising and Marketing Expenses</t>
  </si>
  <si>
    <t>Advertising and marketing expenses Costs for advertising and marketing for the fiscal years ended August 31, 2017, and 2016, were $27,158 and $59,471 respectively.</t>
  </si>
  <si>
    <t>Significant Accounting Policies: Stock-based Compensation (Policies)</t>
  </si>
  <si>
    <t>Stock-based Compensation</t>
  </si>
  <si>
    <t>Stock-based Compensation The Company records stock-based compensation in accordance with ASC 718, Compensation  Stock Based Compensation and ASC 505, Equity Based Payments to Non-Employees, which requires the measurement and recognition of compensation expense based on estimated fair values for all share-based awards made to employees and directors, including stock options. ASC 718 requires companies to estimate the fair value of share-based awards on the date of grant using an option-pricing model. The Company uses the Black-Scholes option-pricing model as its method of determining fair value. This model is affected by the Company   All transactions in which goods or services are the consideration received for the issuance of equity instruments are accounted for based on the fair value of the consideration received or the fair value of the equity instrument issued, whichever is more reliably measurable.</t>
  </si>
  <si>
    <t>Significant Accounting Policies: Basic and Diluted Earnings (loss) Per Share - (Policies)</t>
  </si>
  <si>
    <t>Basic and Diluted Earnings (loss) Per Share -</t>
  </si>
  <si>
    <t xml:space="preserve">Basic and Diluted Earnings (Loss) Per Share  Net loss per share is calculated in accordance with FASB ASC 260, Earnings Per Share, for the period presented. Basic net loss per share is based upon the weighted average number of common shares outstanding. Diluted net loss per share is based on the assumption that all dilutive convertible shares and stock options were converted or exercised. Dilution is computed by applying the treasury stock method. Under this method, options and warrants are assumed exercised at the beginning of the period (or at the time of issuance, if later), and as if funds obtained thereby were used to purchase common stock at the average market price during the period. The Company has potentially dilutive securities outstanding consisting of the conversion of convertible loans (see Note 8). However, their exercise would be anti-dilutive, since the Company is in a loss position, and they are not counted in the calculation of loss per share. </t>
  </si>
  <si>
    <t>Significant Accounting Policies: Recent Accounting Pronouncements (Policies)</t>
  </si>
  <si>
    <t>Recent Accounting Pronouncements</t>
  </si>
  <si>
    <t xml:space="preserve">Recent Accounting Pronouncements Management has considered all recent accounting pronouncements. The following pronouncement was deemed applicable to our financial statements. A variety of proposed or otherwise potential accounting standards are currently under study by standard setting organizations and various regulatory agencies. Due to the tentative and preliminary nature of those proposed standards, the Companys management has not determined whether implementation of such standards would be material to its financial statements. The Company is reviewing the effects of following recent updates. The Company has no expectation that any of these items will have a material effect upon the financial statements. · Update 2016-15 · Update 2016-09 · Update 2016-07 · Update 2016-06 · Update 2016-03 · Update 2016-01 · Update 2015-17 · Update 2015-16Business Combinations (Topic 805): Simplifying the Accounting for Measurement-Period Adjustments · Update 2015-15InterestImputation of Interest (Subtopic 835-30): Presentation and Subsequent Measurement of Debt Issuance Costs Associated with Line-of-Credit ArrangementsAmendments to SEC Paragraphs Pursuant to Staff Announcement at June 18, 2015 EITF Meeting (SEC Update) </t>
  </si>
  <si>
    <t>Significant Accounting Policies: Reclassifications (Policies)</t>
  </si>
  <si>
    <t>Reclassifications</t>
  </si>
  <si>
    <t>Reclassifications Certain amounts in the prior period financial statements have been reclassified to conform to the current period presentation. These reclassifications had no effect on reported losses, total assets, or stockholders </t>
  </si>
  <si>
    <t>Property and Equipment: Property, Plant and Equipment (Tables)</t>
  </si>
  <si>
    <t>Tables/Schedules</t>
  </si>
  <si>
    <t>Property, Plant and Equipment</t>
  </si>
  <si>
    <t xml:space="preserve"> 2017 2016 Computers and equipment $ 272,999 $ 272,999 Truck and Trailer 9,400 9,400 Less accumulated depreciation (240,764) (214,276) Property and equipment, net $ 41,635 $ 68,123 </t>
  </si>
  <si>
    <t>Cost Method Investments Description: Schedule of Cost Method Investments (Tables)</t>
  </si>
  <si>
    <t>Schedule of Cost Method Investments</t>
  </si>
  <si>
    <t xml:space="preserve"> Tangible Assets Equipment $ 23,000 Supplies $ 1,000 Inventory $ 1,000 $ 25,000 Intangible Assets Goodwill $ 5,000 Intellectual Property (10 patents, 2 trademarks, network systems, wind turbine monitoring system, URL) $ 1,467,500 Restrictive Covenant $ 2,500 $ 1,475,000</t>
  </si>
  <si>
    <t>Goodwill And Intangible Assets Disclosure: Schedule of Intangible Assets and Goodwill (Tables)</t>
  </si>
  <si>
    <t>Schedule of Intangible Assets and Goodwill</t>
  </si>
  <si>
    <t xml:space="preserve"> August 31, 2017 2016 Patents $ 109,092 $ 109,092 Purchased Patents 1,467,500 1,467,500 Goodwill 5,000 5,000 Less Amortization (468,961) (378,785) $ 1,112,631 $ 1,202,807 </t>
  </si>
  <si>
    <t>Debt Disclosure: Schedule of Carrying Values and Estimated Fair Values of Debt Instruments (Tables)</t>
  </si>
  <si>
    <t>Schedule of Carrying Values and Estimated Fair Values of Debt Instruments</t>
  </si>
  <si>
    <t xml:space="preserve"> August 31, 2017 2016 Derivative Liabilities on Convertible Loans: St. George Investments $ - $ -</t>
  </si>
  <si>
    <t>Property and Equipment: Property, Plant and Equipment (Details) - USD ($)</t>
  </si>
  <si>
    <t>Details</t>
  </si>
  <si>
    <t>Computers and Equipment</t>
  </si>
  <si>
    <t>Property, Plant, and Equipment, Owned, Gross</t>
  </si>
  <si>
    <t>Less accumulated depreciation</t>
  </si>
  <si>
    <t>Goodwill And Intangible Assets Disclosure: Schedule of Intangible Assets and Goodwill (Details) - USD ($)</t>
  </si>
  <si>
    <t>Finite-Lived Patents, Gross</t>
  </si>
  <si>
    <t>Goodwill, Gross</t>
  </si>
  <si>
    <t>Other Intangible Assets, Ne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5" t="n">
        <v>1446152</v>
      </c>
    </row>
    <row r="10" spans="1:4">
      <c r="A10" s="4" t="s">
        <v>17</v>
      </c>
      <c r="B10" s="4" t="s">
        <v>18</v>
      </c>
    </row>
    <row r="11" spans="1:4">
      <c r="A11" s="4" t="s">
        <v>19</v>
      </c>
      <c r="C11" s="5" t="n">
        <v>384637901</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5" t="n">
        <v>2017</v>
      </c>
    </row>
    <row r="17" spans="1:4">
      <c r="A17" s="4" t="s">
        <v>28</v>
      </c>
      <c r="B17" s="4" t="s">
        <v>29</v>
      </c>
    </row>
    <row r="18" spans="1:4">
      <c r="A18" s="4" t="s">
        <v>30</v>
      </c>
      <c r="D18" s="6" t="n">
        <v>769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9</v>
      </c>
      <c r="B1" s="2" t="s">
        <v>1</v>
      </c>
    </row>
    <row r="2" spans="1:2">
      <c r="B2" s="2" t="s">
        <v>2</v>
      </c>
    </row>
    <row r="3" spans="1:2">
      <c r="A3" s="3" t="s">
        <v>113</v>
      </c>
    </row>
    <row r="4" spans="1:2">
      <c r="A4" s="4" t="s">
        <v>119</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13</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13</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5</v>
      </c>
      <c r="B1" s="2" t="s">
        <v>1</v>
      </c>
    </row>
    <row r="2" spans="1:2">
      <c r="B2" s="2" t="s">
        <v>2</v>
      </c>
    </row>
    <row r="3" spans="1:2">
      <c r="A3" s="3" t="s">
        <v>113</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7</v>
      </c>
      <c r="B1" s="2" t="s">
        <v>1</v>
      </c>
    </row>
    <row r="2" spans="1:2">
      <c r="B2" s="2" t="s">
        <v>2</v>
      </c>
    </row>
    <row r="3" spans="1:2">
      <c r="A3" s="3" t="s">
        <v>113</v>
      </c>
    </row>
    <row r="4" spans="1:2">
      <c r="A4" s="4" t="s">
        <v>127</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9</v>
      </c>
      <c r="B1" s="2" t="s">
        <v>1</v>
      </c>
    </row>
    <row r="2" spans="1:2">
      <c r="B2" s="2" t="s">
        <v>2</v>
      </c>
    </row>
    <row r="3" spans="1:2">
      <c r="A3" s="3" t="s">
        <v>113</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1</v>
      </c>
      <c r="B1" s="2" t="s">
        <v>1</v>
      </c>
    </row>
    <row r="2" spans="1:2">
      <c r="B2" s="2" t="s">
        <v>2</v>
      </c>
    </row>
    <row r="3" spans="1:2">
      <c r="A3" s="3" t="s">
        <v>113</v>
      </c>
    </row>
    <row r="4" spans="1:2">
      <c r="A4" s="4" t="s">
        <v>131</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v>
      </c>
    </row>
    <row r="3" spans="1:2">
      <c r="A3" s="3" t="s">
        <v>113</v>
      </c>
    </row>
    <row r="4" spans="1:2">
      <c r="A4" s="4" t="s">
        <v>133</v>
      </c>
      <c r="B4" s="4" t="s">
        <v>1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13</v>
      </c>
    </row>
    <row r="4" spans="1:2">
      <c r="A4" s="4" t="s">
        <v>135</v>
      </c>
      <c r="B4" s="4" t="s">
        <v>1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7</v>
      </c>
      <c r="B1" s="2" t="s">
        <v>1</v>
      </c>
    </row>
    <row r="2" spans="1:2">
      <c r="B2" s="2" t="s">
        <v>2</v>
      </c>
    </row>
    <row r="3" spans="1:2">
      <c r="A3" s="3" t="s">
        <v>113</v>
      </c>
    </row>
    <row r="4" spans="1:2">
      <c r="A4" s="4" t="s">
        <v>137</v>
      </c>
      <c r="B4" s="4" t="s">
        <v>1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52</v>
      </c>
      <c r="C3" s="6" t="n">
        <v>46585</v>
      </c>
    </row>
    <row r="4" spans="1:3">
      <c r="A4" s="4" t="s">
        <v>35</v>
      </c>
      <c r="B4" s="5" t="n">
        <v>1500</v>
      </c>
      <c r="C4" s="5" t="n">
        <v>1500</v>
      </c>
    </row>
    <row r="5" spans="1:3">
      <c r="A5" s="4" t="s">
        <v>33</v>
      </c>
      <c r="B5" s="5" t="n">
        <v>3452</v>
      </c>
      <c r="C5" s="5" t="n">
        <v>48085</v>
      </c>
    </row>
    <row r="6" spans="1:3">
      <c r="A6" s="3" t="s">
        <v>36</v>
      </c>
    </row>
    <row r="7" spans="1:3">
      <c r="A7" s="4" t="s">
        <v>37</v>
      </c>
      <c r="B7" s="5" t="n">
        <v>41635</v>
      </c>
      <c r="C7" s="5" t="n">
        <v>68123</v>
      </c>
    </row>
    <row r="8" spans="1:3">
      <c r="A8" s="4" t="s">
        <v>38</v>
      </c>
      <c r="B8" s="5" t="n">
        <v>1112631</v>
      </c>
      <c r="C8" s="5" t="n">
        <v>1202807</v>
      </c>
    </row>
    <row r="9" spans="1:3">
      <c r="A9" s="4" t="s">
        <v>39</v>
      </c>
      <c r="B9" s="5" t="n">
        <v>13507</v>
      </c>
      <c r="C9" s="5" t="n">
        <v>16502</v>
      </c>
    </row>
    <row r="10" spans="1:3">
      <c r="A10" s="4" t="s">
        <v>36</v>
      </c>
      <c r="B10" s="5" t="n">
        <v>1167773</v>
      </c>
      <c r="C10" s="5" t="n">
        <v>1287432</v>
      </c>
    </row>
    <row r="11" spans="1:3">
      <c r="A11" s="4" t="s">
        <v>40</v>
      </c>
      <c r="B11" s="5" t="n">
        <v>1171225</v>
      </c>
      <c r="C11" s="5" t="n">
        <v>1335517</v>
      </c>
    </row>
    <row r="12" spans="1:3">
      <c r="A12" s="3" t="s">
        <v>41</v>
      </c>
    </row>
    <row r="13" spans="1:3">
      <c r="A13" s="4" t="s">
        <v>42</v>
      </c>
      <c r="B13" s="5" t="n">
        <v>37947</v>
      </c>
      <c r="C13" s="5" t="n">
        <v>25037</v>
      </c>
    </row>
    <row r="14" spans="1:3">
      <c r="A14" s="4" t="s">
        <v>43</v>
      </c>
      <c r="B14" s="5" t="n">
        <v>3000</v>
      </c>
      <c r="C14" s="5" t="n">
        <v>8000</v>
      </c>
    </row>
    <row r="15" spans="1:3">
      <c r="A15" s="4" t="s">
        <v>44</v>
      </c>
      <c r="B15" s="5" t="n">
        <v>105000</v>
      </c>
      <c r="C15" s="5" t="n">
        <v>90000</v>
      </c>
    </row>
    <row r="16" spans="1:3">
      <c r="A16" s="4" t="s">
        <v>41</v>
      </c>
      <c r="B16" s="5" t="n">
        <v>145947</v>
      </c>
      <c r="C16" s="5" t="n">
        <v>123037</v>
      </c>
    </row>
    <row r="17" spans="1:3">
      <c r="A17" s="3" t="s">
        <v>45</v>
      </c>
    </row>
    <row r="18" spans="1:3">
      <c r="A18" s="4" t="s">
        <v>46</v>
      </c>
      <c r="B18" s="5" t="n">
        <v>145947</v>
      </c>
      <c r="C18" s="5" t="n">
        <v>123037</v>
      </c>
    </row>
    <row r="19" spans="1:3">
      <c r="A19" s="3" t="s">
        <v>47</v>
      </c>
    </row>
    <row r="20" spans="1:3">
      <c r="A20" s="4" t="s">
        <v>48</v>
      </c>
      <c r="B20" s="5" t="n">
        <v>35121</v>
      </c>
      <c r="C20" s="5" t="n">
        <v>27343</v>
      </c>
    </row>
    <row r="21" spans="1:3">
      <c r="A21" s="4" t="s">
        <v>49</v>
      </c>
      <c r="B21" s="5" t="n">
        <v>12473432</v>
      </c>
      <c r="C21" s="5" t="n">
        <v>11075385</v>
      </c>
    </row>
    <row r="22" spans="1:3">
      <c r="A22" s="4" t="s">
        <v>50</v>
      </c>
      <c r="B22" s="5" t="n">
        <v>-11483275</v>
      </c>
      <c r="C22" s="5" t="n">
        <v>-9890248</v>
      </c>
    </row>
    <row r="23" spans="1:3">
      <c r="A23" s="4" t="s">
        <v>47</v>
      </c>
      <c r="B23" s="5" t="n">
        <v>1025278</v>
      </c>
      <c r="C23" s="5" t="n">
        <v>1212480</v>
      </c>
    </row>
    <row r="24" spans="1:3">
      <c r="A24" s="4" t="s">
        <v>51</v>
      </c>
      <c r="B24" s="6" t="n">
        <v>1171225</v>
      </c>
      <c r="C24" s="6" t="n">
        <v>13355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v>
      </c>
      <c r="B1" s="2" t="s">
        <v>2</v>
      </c>
      <c r="C1" s="2" t="s">
        <v>32</v>
      </c>
    </row>
    <row r="2" spans="1:3">
      <c r="A2" s="3" t="s">
        <v>53</v>
      </c>
    </row>
    <row r="3" spans="1:3">
      <c r="A3" s="4" t="s">
        <v>54</v>
      </c>
      <c r="B3" s="7" t="n">
        <v>0.0001</v>
      </c>
      <c r="C3" s="7" t="n">
        <v>0.0001</v>
      </c>
    </row>
    <row r="4" spans="1:3">
      <c r="A4" s="4" t="s">
        <v>55</v>
      </c>
      <c r="B4" s="5" t="n">
        <v>650000000</v>
      </c>
      <c r="C4" s="5" t="n">
        <v>650000000</v>
      </c>
    </row>
    <row r="5" spans="1:3">
      <c r="A5" s="4" t="s">
        <v>56</v>
      </c>
      <c r="B5" s="5" t="n">
        <v>323874632</v>
      </c>
      <c r="C5" s="5" t="n">
        <v>273433664</v>
      </c>
    </row>
    <row r="6" spans="1:3">
      <c r="A6" s="4" t="s">
        <v>57</v>
      </c>
      <c r="B6" s="5" t="n">
        <v>323874632</v>
      </c>
      <c r="C6" s="5" t="n">
        <v>2734336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83</v>
      </c>
      <c r="B1" s="2" t="s">
        <v>2</v>
      </c>
      <c r="C1" s="2" t="s">
        <v>32</v>
      </c>
    </row>
    <row r="2" spans="1:3">
      <c r="A2" s="3" t="s">
        <v>184</v>
      </c>
    </row>
    <row r="3" spans="1:3">
      <c r="A3" s="4" t="s">
        <v>185</v>
      </c>
      <c r="B3" s="6" t="n">
        <v>272999</v>
      </c>
      <c r="C3" s="6" t="n">
        <v>272999</v>
      </c>
    </row>
    <row r="4" spans="1:3">
      <c r="A4" s="4" t="s">
        <v>186</v>
      </c>
      <c r="B4" s="5" t="n">
        <v>9400</v>
      </c>
      <c r="C4" s="5" t="n">
        <v>9400</v>
      </c>
    </row>
    <row r="5" spans="1:3">
      <c r="A5" s="4" t="s">
        <v>187</v>
      </c>
      <c r="B5" s="5" t="n">
        <v>-240764</v>
      </c>
      <c r="C5" s="5" t="n">
        <v>-214276</v>
      </c>
    </row>
    <row r="6" spans="1:3">
      <c r="A6" s="4" t="s">
        <v>37</v>
      </c>
      <c r="B6" s="6" t="n">
        <v>41635</v>
      </c>
      <c r="C6" s="6" t="n">
        <v>6812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32</v>
      </c>
    </row>
    <row r="2" spans="1:3">
      <c r="A2" s="3" t="s">
        <v>184</v>
      </c>
    </row>
    <row r="3" spans="1:3">
      <c r="A3" s="4" t="s">
        <v>189</v>
      </c>
      <c r="B3" s="6" t="n">
        <v>109092</v>
      </c>
      <c r="C3" s="6" t="n">
        <v>109092</v>
      </c>
    </row>
    <row r="4" spans="1:3">
      <c r="A4" s="4" t="s">
        <v>190</v>
      </c>
      <c r="B4" s="5" t="n">
        <v>5000</v>
      </c>
      <c r="C4" s="5" t="n">
        <v>5000</v>
      </c>
    </row>
    <row r="5" spans="1:3">
      <c r="A5" s="4" t="s">
        <v>191</v>
      </c>
      <c r="B5" s="6" t="n">
        <v>1112631</v>
      </c>
      <c r="C5" s="6" t="n">
        <v>12028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v>
      </c>
      <c r="B1" s="2" t="s">
        <v>1</v>
      </c>
    </row>
    <row r="2" spans="1:3">
      <c r="B2" s="2" t="s">
        <v>2</v>
      </c>
      <c r="C2" s="2" t="s">
        <v>32</v>
      </c>
    </row>
    <row r="3" spans="1:3">
      <c r="A3" s="3" t="s">
        <v>59</v>
      </c>
    </row>
    <row r="4" spans="1:3">
      <c r="A4" s="4" t="s">
        <v>60</v>
      </c>
      <c r="B4" s="6" t="n">
        <v>95086</v>
      </c>
      <c r="C4" s="6" t="n">
        <v>86041</v>
      </c>
    </row>
    <row r="5" spans="1:3">
      <c r="A5" s="4" t="s">
        <v>61</v>
      </c>
      <c r="B5" s="5" t="n">
        <v>217410</v>
      </c>
      <c r="C5" s="5" t="n">
        <v>609709</v>
      </c>
    </row>
    <row r="6" spans="1:3">
      <c r="A6" s="4" t="s">
        <v>62</v>
      </c>
      <c r="B6" s="5" t="n">
        <v>182552</v>
      </c>
      <c r="C6" s="5" t="n">
        <v>165023</v>
      </c>
    </row>
    <row r="7" spans="1:3">
      <c r="A7" s="4" t="s">
        <v>63</v>
      </c>
      <c r="B7" s="5" t="n">
        <v>351912</v>
      </c>
      <c r="C7" s="5" t="n">
        <v>214800</v>
      </c>
    </row>
    <row r="8" spans="1:3">
      <c r="A8" s="4" t="s">
        <v>64</v>
      </c>
      <c r="B8" s="5" t="n">
        <v>302106</v>
      </c>
      <c r="C8" s="5" t="n">
        <v>322160</v>
      </c>
    </row>
    <row r="9" spans="1:3">
      <c r="A9" s="4" t="s">
        <v>59</v>
      </c>
      <c r="B9" s="5" t="n">
        <v>1149066</v>
      </c>
      <c r="C9" s="5" t="n">
        <v>1397733</v>
      </c>
    </row>
    <row r="10" spans="1:3">
      <c r="A10" s="4" t="s">
        <v>65</v>
      </c>
      <c r="B10" s="5" t="n">
        <v>-1149066</v>
      </c>
      <c r="C10" s="5" t="n">
        <v>-1397733</v>
      </c>
    </row>
    <row r="11" spans="1:3">
      <c r="A11" s="3" t="s">
        <v>66</v>
      </c>
    </row>
    <row r="12" spans="1:3">
      <c r="A12" s="4" t="s">
        <v>67</v>
      </c>
      <c r="B12" s="5" t="n">
        <v>443961</v>
      </c>
      <c r="C12" s="5" t="n">
        <v>276798</v>
      </c>
    </row>
    <row r="13" spans="1:3">
      <c r="A13" s="4" t="s">
        <v>68</v>
      </c>
      <c r="C13" s="5" t="n">
        <v>-446784</v>
      </c>
    </row>
    <row r="14" spans="1:3">
      <c r="A14" s="4" t="s">
        <v>66</v>
      </c>
      <c r="B14" s="5" t="n">
        <v>443961</v>
      </c>
      <c r="C14" s="5" t="n">
        <v>-169986</v>
      </c>
    </row>
    <row r="15" spans="1:3">
      <c r="A15" s="4" t="s">
        <v>69</v>
      </c>
      <c r="B15" s="5" t="n">
        <v>-1593027</v>
      </c>
      <c r="C15" s="5" t="n">
        <v>-1227747</v>
      </c>
    </row>
    <row r="16" spans="1:3">
      <c r="A16" s="3" t="s">
        <v>70</v>
      </c>
    </row>
    <row r="17" spans="1:3">
      <c r="A17" s="4" t="s">
        <v>71</v>
      </c>
      <c r="B17" s="5" t="n">
        <v>-1593027</v>
      </c>
      <c r="C17" s="5" t="n">
        <v>-1227747</v>
      </c>
    </row>
    <row r="18" spans="1:3">
      <c r="A18" s="4" t="s">
        <v>72</v>
      </c>
      <c r="B18" s="5" t="n">
        <v>-1593027</v>
      </c>
      <c r="C18" s="5" t="n">
        <v>-1227747</v>
      </c>
    </row>
    <row r="19" spans="1:3">
      <c r="A19" s="3" t="s">
        <v>73</v>
      </c>
    </row>
    <row r="20" spans="1:3">
      <c r="A20" s="4" t="s">
        <v>74</v>
      </c>
      <c r="B20" s="6" t="n">
        <v>-1593027</v>
      </c>
      <c r="C20" s="6" t="n">
        <v>-1227747</v>
      </c>
    </row>
    <row r="21" spans="1:3">
      <c r="A21" s="3" t="s">
        <v>75</v>
      </c>
    </row>
    <row r="22" spans="1:3">
      <c r="A22" s="4" t="s">
        <v>76</v>
      </c>
      <c r="B22" s="8" t="n">
        <v>-0.01</v>
      </c>
      <c r="C22" s="8" t="n">
        <v>-0.01</v>
      </c>
    </row>
    <row r="23" spans="1:3">
      <c r="A23" s="4" t="s">
        <v>77</v>
      </c>
      <c r="B23" s="5" t="n">
        <v>316676772</v>
      </c>
      <c r="C23" s="5" t="n">
        <v>210411932</v>
      </c>
    </row>
    <row r="24" spans="1:3">
      <c r="A24" s="4" t="s">
        <v>78</v>
      </c>
      <c r="B24" s="8" t="n">
        <v>-0.01</v>
      </c>
      <c r="C24" s="8" t="n">
        <v>-0.01</v>
      </c>
    </row>
    <row r="25" spans="1:3">
      <c r="A25" s="4" t="s">
        <v>79</v>
      </c>
      <c r="B25" s="5" t="n">
        <v>316676772</v>
      </c>
      <c r="C25" s="5" t="n">
        <v>2104119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7"/>
    <col customWidth="1" max="2" min="2" width="13"/>
    <col customWidth="1" max="3" min="3" width="27"/>
    <col customWidth="1" max="4" min="4" width="18"/>
    <col customWidth="1" max="5" min="5" width="12"/>
  </cols>
  <sheetData>
    <row r="1" spans="1:5">
      <c r="A1" s="1" t="s">
        <v>80</v>
      </c>
      <c r="B1" s="2" t="s">
        <v>81</v>
      </c>
      <c r="C1" s="2" t="s">
        <v>82</v>
      </c>
      <c r="D1" s="2" t="s">
        <v>83</v>
      </c>
      <c r="E1" s="2" t="s">
        <v>84</v>
      </c>
    </row>
    <row r="2" spans="1:5">
      <c r="A2" s="4" t="s">
        <v>85</v>
      </c>
      <c r="B2" s="6" t="n">
        <v>14817</v>
      </c>
      <c r="C2" s="6" t="n">
        <v>9351999</v>
      </c>
      <c r="D2" s="6" t="n">
        <v>-8662501</v>
      </c>
      <c r="E2" s="6" t="n">
        <v>704315</v>
      </c>
    </row>
    <row r="3" spans="1:5">
      <c r="A3" s="4" t="s">
        <v>86</v>
      </c>
      <c r="B3" s="5" t="n">
        <v>148173100</v>
      </c>
      <c r="E3" s="5" t="n">
        <v>148173100</v>
      </c>
    </row>
    <row r="4" spans="1:5">
      <c r="A4" s="4" t="s">
        <v>87</v>
      </c>
      <c r="B4" s="6" t="n">
        <v>12526</v>
      </c>
      <c r="C4" s="5" t="n">
        <v>1719283</v>
      </c>
      <c r="E4" s="6" t="n">
        <v>1731809</v>
      </c>
    </row>
    <row r="5" spans="1:5">
      <c r="A5" s="4" t="s">
        <v>88</v>
      </c>
      <c r="B5" s="5" t="n">
        <v>125260564</v>
      </c>
      <c r="E5" s="5" t="n">
        <v>125260564</v>
      </c>
    </row>
    <row r="6" spans="1:5">
      <c r="A6" s="4" t="s">
        <v>89</v>
      </c>
      <c r="D6" s="5" t="n">
        <v>-1227747</v>
      </c>
      <c r="E6" s="6" t="n">
        <v>-1227747</v>
      </c>
    </row>
    <row r="7" spans="1:5">
      <c r="A7" s="4" t="s">
        <v>90</v>
      </c>
      <c r="C7" s="5" t="n">
        <v>4103</v>
      </c>
      <c r="E7" s="5" t="n">
        <v>4103</v>
      </c>
    </row>
    <row r="8" spans="1:5">
      <c r="A8" s="4" t="s">
        <v>91</v>
      </c>
      <c r="B8" s="6" t="n">
        <v>27343</v>
      </c>
      <c r="C8" s="5" t="n">
        <v>11075385</v>
      </c>
      <c r="D8" s="5" t="n">
        <v>-9890248</v>
      </c>
      <c r="E8" s="6" t="n">
        <v>1212480</v>
      </c>
    </row>
    <row r="9" spans="1:5">
      <c r="A9" s="4" t="s">
        <v>92</v>
      </c>
      <c r="B9" s="5" t="n">
        <v>273433664</v>
      </c>
      <c r="E9" s="5" t="n">
        <v>273433664</v>
      </c>
    </row>
    <row r="10" spans="1:5">
      <c r="A10" s="4" t="s">
        <v>87</v>
      </c>
      <c r="B10" s="6" t="n">
        <v>7778</v>
      </c>
      <c r="C10" s="5" t="n">
        <v>1398047</v>
      </c>
      <c r="E10" s="6" t="n">
        <v>1405825</v>
      </c>
    </row>
    <row r="11" spans="1:5">
      <c r="A11" s="4" t="s">
        <v>88</v>
      </c>
      <c r="B11" s="5" t="n">
        <v>77795545</v>
      </c>
      <c r="E11" s="5" t="n">
        <v>77795545</v>
      </c>
    </row>
    <row r="12" spans="1:5">
      <c r="A12" s="4" t="s">
        <v>89</v>
      </c>
      <c r="D12" s="5" t="n">
        <v>-1593027</v>
      </c>
      <c r="E12" s="6" t="n">
        <v>-1593027</v>
      </c>
    </row>
    <row r="13" spans="1:5">
      <c r="A13" s="4" t="s">
        <v>93</v>
      </c>
      <c r="B13" s="6" t="n">
        <v>35121</v>
      </c>
      <c r="C13" s="6" t="n">
        <v>12473432</v>
      </c>
      <c r="D13" s="6" t="n">
        <v>-11483275</v>
      </c>
      <c r="E13" s="6" t="n">
        <v>1025278</v>
      </c>
    </row>
    <row r="14" spans="1:5">
      <c r="A14" s="4" t="s">
        <v>94</v>
      </c>
      <c r="B14" s="5" t="n">
        <v>351229209</v>
      </c>
      <c r="E14" s="5" t="n">
        <v>3512292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v>
      </c>
      <c r="B1" s="2" t="s">
        <v>1</v>
      </c>
    </row>
    <row r="2" spans="1:3">
      <c r="B2" s="2" t="s">
        <v>2</v>
      </c>
      <c r="C2" s="2" t="s">
        <v>32</v>
      </c>
    </row>
    <row r="3" spans="1:3">
      <c r="A3" s="3" t="s">
        <v>96</v>
      </c>
    </row>
    <row r="4" spans="1:3">
      <c r="A4" s="4" t="s">
        <v>89</v>
      </c>
      <c r="B4" s="6" t="n">
        <v>-1593027</v>
      </c>
      <c r="C4" s="6" t="n">
        <v>-1227747</v>
      </c>
    </row>
    <row r="5" spans="1:3">
      <c r="A5" s="3" t="s">
        <v>97</v>
      </c>
    </row>
    <row r="6" spans="1:3">
      <c r="A6" s="4" t="s">
        <v>98</v>
      </c>
      <c r="B6" s="5" t="n">
        <v>26488</v>
      </c>
      <c r="C6" s="5" t="n">
        <v>45078</v>
      </c>
    </row>
    <row r="7" spans="1:3">
      <c r="A7" s="4" t="s">
        <v>99</v>
      </c>
      <c r="B7" s="5" t="n">
        <v>90177</v>
      </c>
      <c r="C7" s="5" t="n">
        <v>90177</v>
      </c>
    </row>
    <row r="8" spans="1:3">
      <c r="A8" s="4" t="s">
        <v>100</v>
      </c>
      <c r="C8" s="5" t="n">
        <v>-446785</v>
      </c>
    </row>
    <row r="9" spans="1:3">
      <c r="A9" s="4" t="s">
        <v>101</v>
      </c>
      <c r="B9" s="5" t="n">
        <v>433254</v>
      </c>
      <c r="C9" s="5" t="n">
        <v>783120</v>
      </c>
    </row>
    <row r="10" spans="1:3">
      <c r="A10" s="4" t="s">
        <v>97</v>
      </c>
      <c r="B10" s="5" t="n">
        <v>-1043108</v>
      </c>
      <c r="C10" s="5" t="n">
        <v>-756157</v>
      </c>
    </row>
    <row r="11" spans="1:3">
      <c r="A11" s="3" t="s">
        <v>102</v>
      </c>
    </row>
    <row r="12" spans="1:3">
      <c r="A12" s="4" t="s">
        <v>103</v>
      </c>
      <c r="B12" s="5" t="n">
        <v>2995</v>
      </c>
      <c r="C12" s="5" t="n">
        <v>11511</v>
      </c>
    </row>
    <row r="13" spans="1:3">
      <c r="A13" s="3" t="s">
        <v>104</v>
      </c>
    </row>
    <row r="14" spans="1:3">
      <c r="A14" s="4" t="s">
        <v>102</v>
      </c>
      <c r="B14" s="5" t="n">
        <v>2995</v>
      </c>
      <c r="C14" s="5" t="n">
        <v>11511</v>
      </c>
    </row>
    <row r="15" spans="1:3">
      <c r="A15" s="3" t="s">
        <v>105</v>
      </c>
    </row>
    <row r="16" spans="1:3">
      <c r="A16" s="4" t="s">
        <v>106</v>
      </c>
      <c r="B16" s="5" t="n">
        <v>7905</v>
      </c>
      <c r="C16" s="5" t="n">
        <v>18471</v>
      </c>
    </row>
    <row r="17" spans="1:3">
      <c r="A17" s="4" t="s">
        <v>107</v>
      </c>
      <c r="B17" s="5" t="n">
        <v>7905</v>
      </c>
      <c r="C17" s="5" t="n">
        <v>18471</v>
      </c>
    </row>
    <row r="18" spans="1:3">
      <c r="A18" s="4" t="s">
        <v>96</v>
      </c>
      <c r="B18" s="5" t="n">
        <v>-1032208</v>
      </c>
      <c r="C18" s="5" t="n">
        <v>-726175</v>
      </c>
    </row>
    <row r="19" spans="1:3">
      <c r="A19" s="3" t="s">
        <v>108</v>
      </c>
    </row>
    <row r="20" spans="1:3">
      <c r="A20" s="4" t="s">
        <v>109</v>
      </c>
      <c r="B20" s="5" t="n">
        <v>15000</v>
      </c>
      <c r="C20" s="5" t="n">
        <v>90000</v>
      </c>
    </row>
    <row r="21" spans="1:3">
      <c r="A21" s="4" t="s">
        <v>110</v>
      </c>
      <c r="B21" s="5" t="n">
        <v>972575</v>
      </c>
      <c r="C21" s="5" t="n">
        <v>677792</v>
      </c>
    </row>
    <row r="22" spans="1:3">
      <c r="A22" s="4" t="s">
        <v>108</v>
      </c>
      <c r="B22" s="5" t="n">
        <v>987575</v>
      </c>
      <c r="C22" s="5" t="n">
        <v>767792</v>
      </c>
    </row>
    <row r="23" spans="1:3">
      <c r="A23" s="4" t="s">
        <v>111</v>
      </c>
      <c r="B23" s="5" t="n">
        <v>-44633</v>
      </c>
      <c r="C23" s="5" t="n">
        <v>41617</v>
      </c>
    </row>
    <row r="24" spans="1:3">
      <c r="A24" s="4" t="s">
        <v>34</v>
      </c>
      <c r="B24" s="5" t="n">
        <v>46585</v>
      </c>
      <c r="C24" s="5" t="n">
        <v>4968</v>
      </c>
    </row>
    <row r="25" spans="1:3">
      <c r="A25" s="4" t="s">
        <v>34</v>
      </c>
      <c r="B25" s="6" t="n">
        <v>1952</v>
      </c>
      <c r="C25" s="6" t="n">
        <v>465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7</v>
      </c>
      <c r="B1" s="2" t="s">
        <v>1</v>
      </c>
    </row>
    <row r="2" spans="1:2">
      <c r="B2" s="2" t="s">
        <v>2</v>
      </c>
    </row>
    <row r="3" spans="1:2">
      <c r="A3" s="3" t="s">
        <v>113</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4:58:58Z</dcterms:created>
  <dcterms:modified xmlns:dcterms="http://purl.org/dc/terms/" xmlns:xsi="http://www.w3.org/2001/XMLSchema-instance" xsi:type="dcterms:W3CDTF">2017-12-14T14:58:58Z</dcterms:modified>
</cp:coreProperties>
</file>